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Summary Of Significant Accounti" sheetId="6" r:id="rId6"/>
    <s:sheet name="Going Concern" sheetId="7" r:id="rId7"/>
    <s:sheet name="Significant Accounting Policies" sheetId="8" r:id="rId8"/>
    <s:sheet name="Oil And Gas Properties" sheetId="9" r:id="rId9"/>
    <s:sheet name="Convertible Notes Payable" sheetId="10" r:id="rId10"/>
    <s:sheet name="Notes Payable" sheetId="11" r:id="rId11"/>
    <s:sheet name="Asset Retirement Obligations" sheetId="12" r:id="rId12"/>
    <s:sheet name="Stockholders' Deficit" sheetId="13" r:id="rId13"/>
    <s:sheet name="Subsequent Events" sheetId="14" r:id="rId14"/>
    <s:sheet name="Significant Accounting Polici15" sheetId="15" r:id="rId15"/>
    <s:sheet name="Oil And Gas Properties (Tables)" sheetId="16" r:id="rId16"/>
    <s:sheet name="Asset Retirement Obligations (T" sheetId="17" r:id="rId17"/>
    <s:sheet name="Oil And Gas Properties (Details" sheetId="18" r:id="rId18"/>
    <s:sheet name="Asset Retirement Obligations (D" sheetId="19" r:id="rId19"/>
    <s:sheet name="Significant Accounting Polici20" sheetId="20" r:id="rId20"/>
    <s:sheet name="Oil And Gas Properties (Narrati" sheetId="21" r:id="rId21"/>
    <s:sheet name="Convertible Notes Payable (Narr" sheetId="22" r:id="rId22"/>
    <s:sheet name="Notes Payable (Narrative) (Deta" sheetId="23" r:id="rId23"/>
    <s:sheet name="Asset Retirement Obligations (N" sheetId="24" r:id="rId24"/>
  </s:sheets>
  <s:definedNames/>
  <s:calcPr calcId="124519" calcMode="auto" fullCalcOnLoad="1"/>
</s:workbook>
</file>

<file path=xl/sharedStrings.xml><?xml version="1.0" encoding="utf-8"?>
<sst xmlns="http://schemas.openxmlformats.org/spreadsheetml/2006/main" uniqueCount="228">
  <si>
    <t>Document and Entity Information - shares</t>
  </si>
  <si>
    <t>9 Months Ended</t>
  </si>
  <si>
    <t>Sep. 30, 2015</t>
  </si>
  <si>
    <t>Nov. 12, 2015</t>
  </si>
  <si>
    <t>Document And Entity Information</t>
  </si>
  <si>
    <t>Entity Registrant Name</t>
  </si>
  <si>
    <t>Tiger Oil &amp; Energy, Inc.</t>
  </si>
  <si>
    <t>Entity Central Index Key</t>
  </si>
  <si>
    <t>Document Type</t>
  </si>
  <si>
    <t>10-Q</t>
  </si>
  <si>
    <t>Document Period End Date</t>
  </si>
  <si>
    <t>Sep.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 USD ($)</t>
  </si>
  <si>
    <t>Dec. 31, 2014</t>
  </si>
  <si>
    <t>CURRENT ASSETS</t>
  </si>
  <si>
    <t>Cash and cash equivalents</t>
  </si>
  <si>
    <t>Prepaid expenses and deposits</t>
  </si>
  <si>
    <t>Total Current Assets</t>
  </si>
  <si>
    <t>OTHER ASSETS</t>
  </si>
  <si>
    <t>Oil and gas properties, net (full cost method)</t>
  </si>
  <si>
    <t>TOTAL ASSETS</t>
  </si>
  <si>
    <t>CURRENT LIABILITIES</t>
  </si>
  <si>
    <t>Accounts payable and accrued expenses</t>
  </si>
  <si>
    <t>Accounts payable, related party</t>
  </si>
  <si>
    <t>Notes payable</t>
  </si>
  <si>
    <t xml:space="preserve"> </t>
  </si>
  <si>
    <t>Notes payable - related party</t>
  </si>
  <si>
    <t>Convertible notes payable - related party, net</t>
  </si>
  <si>
    <t>Total Current Liabilities</t>
  </si>
  <si>
    <t>LONG-TERM LIABILITIES</t>
  </si>
  <si>
    <t>Asset retirement obligation</t>
  </si>
  <si>
    <t>Total Long-Term Liabilities</t>
  </si>
  <si>
    <t>TOTAL LIABILITIES</t>
  </si>
  <si>
    <t>STOCKHOLDERS' DEFICIT</t>
  </si>
  <si>
    <t>Preferred stock - 1,000,000 shares authorized, $0.001 par value; 42,013 issued and outstanding</t>
  </si>
  <si>
    <t>Common stock - 74,000,000 shares authorized, $0.001 par value; 42,728,159 issued and outstanding</t>
  </si>
  <si>
    <t>Additional paid-in capital</t>
  </si>
  <si>
    <t>Accumulated deficit</t>
  </si>
  <si>
    <t>Total Stockholders' Deficit</t>
  </si>
  <si>
    <t>TOTAL LIABILITIES AND STOCKHOLDERS' DEFICIT</t>
  </si>
  <si>
    <t>Condensed Consolidated Balance Sheets (Parenthetical) - $ / shares</t>
  </si>
  <si>
    <t>Statement of Financial Position [Abstract]</t>
  </si>
  <si>
    <t>Preferred stock, shares authorized</t>
  </si>
  <si>
    <t>Preferred stock, par value per share</t>
  </si>
  <si>
    <t>Preferred stock, shares issued</t>
  </si>
  <si>
    <t>Preferred stock, shares outstanding</t>
  </si>
  <si>
    <t>Common stock, shares authorized</t>
  </si>
  <si>
    <t>Common stock, par value per share</t>
  </si>
  <si>
    <t>Common stock, shares issued</t>
  </si>
  <si>
    <t>Common stock, shares outstanding</t>
  </si>
  <si>
    <t>Condensed Consolidated Statements Of Operations (Unaudited) - USD ($)</t>
  </si>
  <si>
    <t>3 Months Ended</t>
  </si>
  <si>
    <t>Sep. 30, 2014</t>
  </si>
  <si>
    <t>Income Statement [Abstract]</t>
  </si>
  <si>
    <t>REVENUES</t>
  </si>
  <si>
    <t>OPERATING EXPENSES</t>
  </si>
  <si>
    <t>Accretion expense</t>
  </si>
  <si>
    <t>Lease operating expense</t>
  </si>
  <si>
    <t>General and administrative</t>
  </si>
  <si>
    <t>Total Operating Expenses</t>
  </si>
  <si>
    <t>LOSS FROM OPERATIONS</t>
  </si>
  <si>
    <t>OTHER INCOME (EXPENSE)</t>
  </si>
  <si>
    <t>Interest expense</t>
  </si>
  <si>
    <t>Gain on forgiveness of debt</t>
  </si>
  <si>
    <t>Total Other Income (Expense)</t>
  </si>
  <si>
    <t>LOSS BEFORE TAXES</t>
  </si>
  <si>
    <t>Provision for income taxes</t>
  </si>
  <si>
    <t>NET LOSS</t>
  </si>
  <si>
    <t>TOTAL BASIC AND DILUTED LOSS PER SHARE</t>
  </si>
  <si>
    <t>WEIGHTED AVERAGE NUMBER OF SHARES OUTSTANDING - BASIC AND DILUTED</t>
  </si>
  <si>
    <t>Condensed Consolidated Statements Of Cash Flows (Unaudited) - USD ($)</t>
  </si>
  <si>
    <t>OPERATING ACTIVITIES</t>
  </si>
  <si>
    <t>Net loss</t>
  </si>
  <si>
    <t>Adjustments to Reconcile Net Loss to Net Cash Used by Operating Activities:</t>
  </si>
  <si>
    <t>Depreciation, amortization and accretion expense</t>
  </si>
  <si>
    <t>Amortization of debt discount</t>
  </si>
  <si>
    <t>Changes in operating assets and liabilities:</t>
  </si>
  <si>
    <t>Deposits and prepaid expenses</t>
  </si>
  <si>
    <t>Accounts payable and accrued liabilities</t>
  </si>
  <si>
    <t>Net Cash Used in Operating Activities</t>
  </si>
  <si>
    <t>INVESTING ACTIVITIES</t>
  </si>
  <si>
    <t>Purchase of oil and gas leases</t>
  </si>
  <si>
    <t>Net Cash Used in Investing Activities</t>
  </si>
  <si>
    <t>FINANCING ACTIVITIES</t>
  </si>
  <si>
    <t>Proceeds from notes payable</t>
  </si>
  <si>
    <t>Proceeds from note payable - related party</t>
  </si>
  <si>
    <t>Repayments on note payable</t>
  </si>
  <si>
    <t>Proceeds from convertible debt</t>
  </si>
  <si>
    <t>Net Cash Provided by Financing Activities</t>
  </si>
  <si>
    <t>NET INCREASE (DECREASE) IN CASH</t>
  </si>
  <si>
    <t>CASH AT BEGINNING OF PERIOD</t>
  </si>
  <si>
    <t>CASH AT END OF PERIOD</t>
  </si>
  <si>
    <t>SUPPLEMENTAL DISCLOSURES OF CASH FLOW INFORMATION</t>
  </si>
  <si>
    <t>CASH PAID FOR: Income taxes</t>
  </si>
  <si>
    <t>CASH PAID FOR: Interest</t>
  </si>
  <si>
    <t>NON-CASH FINANCING AND INVESTING ACTIVITIES:</t>
  </si>
  <si>
    <t>Beneficial conversion on convertible note</t>
  </si>
  <si>
    <t>Summary Of Significant Accounting Policies</t>
  </si>
  <si>
    <t>Accounting Policies [Abstract]</t>
  </si>
  <si>
    <t>Summary of Significant Accounting Policies</t>
  </si>
  <si>
    <t>NOTE
1 - SUMMARY OF SIGNIFICANT ACCOUNTING POLICIES The
accompanying financial statements have been prepared by the Company without audit. In the opinion of management, all adjustments
(which include only normal recurring adjustments) necessary to present fairly the financial position, results of operations, and
cash flows at September 30, 2015, and for all periods presented herein, have been made. 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December 31, 2014
audited financial statements. The results of operations for the periods ended September 30, 2015 and 2014 are not necessarily
indicative of the operating results for the full year.</t>
  </si>
  <si>
    <t>Going Concern</t>
  </si>
  <si>
    <t>Organization, Consolidation and Presentation of Financial Statements [Abstract]</t>
  </si>
  <si>
    <t>NOTE
2 - GOING CONCERN 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equity and/or debt financing. However management cannot provide any assurances that
the Company will be successful in accomplishing any of its plans.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Significant Accounting Policies</t>
  </si>
  <si>
    <t>NOTE
3  SIGNIFICANT ACCOUNTING POLICIES 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Consolidation The
accompanying consolidated financial statements included all of the accounts of the Company and its wholly-owned subsidiaries,
C2R, Inc., a Nevada Corporation, and Jett Rink Oil, LLC, a Kansas Limited Liability Company. All intercompany transactions have
been eliminated. Recent
Accounting Pronouncements In
June 2014, the FASB issued ASU 2014-10, Development Stage Entities (Topic 915): Elimination of Certain Financial Reporting
Requirements, Including an Amendment to Variable Interest Entities Guidance in Topic 810, Consolidation. The guidance eliminates
the definition of a development stage entity thereby removing the incremental financial reporting requirements from U.S. GAAP
for development stage entities, primarily presentation of inception to date financial information. The provisions of the amendments
are effective for annual reporting periods beginning after December 15, 2014, and the interim periods therein. Accordingly,
the Company has adopted this standard as September 30, 2015. Management
has considered all other recent accounting pronouncements issued since the last audit of the Companys financial statements.
The Companys management believes that these recent pronouncements will not have a material effect on the Companys
financial statements. Cash
and Cash Equivalents Cash
and cash equivalents include cash in banks and financial instruments which mature within six months of the date of purchase. Oil
and Gas Properties The
Company uses the full cost method of accounting for oil and natural gas properties. Under this method, all acquisition, exploration
and development costs, including certain payroll, asset retirement costs, other internal costs, and interest incurred for the
purpose of finding oil and natural gas reserves, are capitalized. Internal costs that are capitalized are directly attributable
to acquisition, exploration and development activities and do not include costs related to production, general corporate overhead
or similar activities. Costs associated with production and general corporate activities are expensed in the period incurred.
Proceeds from the sale of oil and natural gas properties are applied to reduce the capitalized costs of oil and natural gas properties
unless the sale would significantly alter the relationship between capitalized costs and proved reserves, in which case a gain
or loss is recognized. Capitalized
costs associated with impaired properties and capitalized costs related to properties having proved reserves, plus the
estimated future development costs, and asset retirement costs under Financial Accounting Standards Board (FASB)
Accounting Standards Codification (ASC) Topic 410 Asset Retirement and Environmental
Obligations (FASB ASC 410), are amortized using the unit-of-production method based on proved reserves.
Capitalized costs of oil and natural gas properties, net of accumulated amortization and deferred income taxes, are limited
to the total of estimated future net cash flows from proved oil and natural gas reserves, discounted at ten percent, plus the
cost of unevaluated properties. Under certain specific conditions, companies could elect to use subsequent prices
for determining the estimated future net cash flows. The use of subsequent pricing is no longer allowed. There are many
factors, including global events that may influence the production, processing, marketing and price of oil and natural gas. A
reduction in the valuation of oil and natural gas properties resulting from declining prices or production could adversely
impact depletion rates and capitalized cost limitations. Capitalized costs associated with properties that have not been
evaluated through drilling or seismic analysis, including exploration wells in progress at September 30, 2015, are excluded
from the unit-of-production amortization. Exclusions are adjusted annually based on drilling results and interpretative
analysis. Sales
of oil and natural gas properties are accounted for as adjustments to the net full cost pool with no gain or loss recognized,
unless the adjustment would significantly alter the relationship between capitalized costs and proved reserves. If it is determined
that the relationship is significantly altered, the corresponding gain or loss will be recognized in the statements of operations. Costs
of oil and gas properties are depleted using the unit-of-production method. For the nine months ended September 30, 2015, the
Company recognized $-0- of depletion expense related to oil and gas production during the period. Ceiling
Test In
applying the full cost method, the Company performs an impairment test (ceiling test) at each reporting date, whereby the carrying
value of property and equipment is compared to the value of its proved reserves discounted at a ten percent interest rate of future
net revenues, based on current economic and operating conditions, plus the cost of properties not being amortized, plus the lower
of cost or fair market value of unproved properties included in costs being amortized, less the income tax effects related to
book and tax basis differences of the properties. During the nine months ended September 30, 2015 and the year ended
December 31, 2014, the Company had recorded $-0- of impairment expense in connection with the full cost ceiling test calculation. Revenue
Recognition Revenues
from the sale of oil and natural gas are recognized when the product is delivered at a fixed or determinable price, title has
transferred, and collectability is reasonably assured. For oil sales, this occurs when the customer takes delivery of oil
from the operators storage tanks. Earnings
(Loss) per Share The
Company has adopted ASC 260, Earnings Per Share, (EPS) which requires presentation of basic and
diluted EPS on the face of the income statement for all entities with complex capital structures, and requires a
reconciliation of the numerator and denominator of the basic EPS computation to the numerator and denominator of the diluted
EPS computation. In the accompanying financial statements, basic earnings (loss) per share is computed by dividing net income
(loss) by the weighted average number of shares of common stock outstanding during the period. As of September 30, 2015 the
Company has 1,200,000 potentially dilutive shares of common stock. However, since the Company is in a net loss position the
effects are anti-dilutive.</t>
  </si>
  <si>
    <t>Oil And Gas Properties</t>
  </si>
  <si>
    <t>Extractive Industries [Abstract]</t>
  </si>
  <si>
    <t>Oil and Gas Properties</t>
  </si>
  <si>
    <t xml:space="preserve">NOTE
4  OIL AND GAS PROPERTIES On
April 3, 2014, the Company signed an election to participate in the first of three wells with Toto Energy, LLC in Cowley County,
Kansas. The Company will earn a 30 percent working interest and a 24.45 percent net royalty interest in the well. As of June 30,
2105, the Company has capitalized $213,000 of cash payments made to commence operations development of the well. On
May 10, 2014, the Company signed an election to participate in the second of three wells with Toto Energy, LLC in Cowley County,
Kansas. The Company will earn a 30 percent working interest and a 24.45 percent net royalty interest in the well. As of June 30,
2015, the Company has capitalized $189,000 of cash payments made to commence operations development of the well. Oil
and gas properties are stated at cost. As of September 30, 2015 and December 31, 2014, oil and gas properties, net consisted
of the following:
September 30, 2015 December 31,
Unproved properties $ 470,377 $ 470,377
Impairment of oil and gas leases (65,540 ) (65,540 )
Oil and gas properties, net $ 404,837 $ 404,837 </t>
  </si>
  <si>
    <t>Convertible Notes Payable</t>
  </si>
  <si>
    <t>Debt Disclosure [Abstract]</t>
  </si>
  <si>
    <t>NOTE
5  CONVERTIBLE NOTES PAYABLE On
January 3, 2014, the Company received $600,000 in connection with a convertible note financing commitment, the terms of which
call for the Company to receive three tranches of $200,000 each on a callable convertible note wherein the Company borrows the
sum at five percent interest for one year and the investor can elect to continue to receive the interest on the note or have the
Company issue the investor shares of common stock of the Company at $0.50 per share to retire the debt. The notes came due on
December 12, 2014, and as of September 30, 2015 the notes were in default. At September 30, 2015 accrued interest on the notes
totaled $52,054. The
Company analyzed the convertible debts under ASC 470-20 and determined that a beneficial conversion feature existed at execution.
The intrinsic value of the beneficial conversion feature was determined to be $400,000 and was recorded as additional paid-in
capital with an offset to debt discounts. During the nine months ended September 30, 2015 and the year ended December 31, 2014,
$3,288 and $396,712 of the debt discount was amortized to interest expense, respectively, leaving an ending debt discount balance
of $-0- at September 30, 2015.</t>
  </si>
  <si>
    <t>Notes Payable</t>
  </si>
  <si>
    <t>NOTE
6  NOTES PAYABLE On
June 11, 2015 the Company borrowed $5,000 from a related-party entity. Pursuant to the terms of the note, the principal
accrues interest at a rate of five percent per annum, is unsecured, and is due in full on June 11, 2016. At September 30,
2015 accrued interest on the note totaled $76. On May 6,
2015 the Company borrowed $5,000 from an unrelated third-party entity. Pursuant to the terms of the note, the principal accrues
interest at a rate of five percent per annum, is unsecured, and is due in full on May 6, 2016. At September 30, 2015 accrued interest
on the note totaled $101.</t>
  </si>
  <si>
    <t>Asset Retirement Obligations</t>
  </si>
  <si>
    <t>Asset Retirement Obligation Disclosure [Abstract]</t>
  </si>
  <si>
    <t xml:space="preserve">NOTE
7  ASSET RETIREMENT OBLIGATIONS The
total future asset retirement obligation is estimated by management based on the Companys net working interests in all
wells and facilities, estimated costs to reclaim and abandon wells and facilities and the estimated timing of the costs to be
incurred in future periods. At September 30, 2015 and December 31, 2014, the Company estimated the undiscounted cash flows
related to asset retirement obligation to total approximately $105,000, respectively. The actual costs to settle
the obligation are expected to occur in approximately 25 years. Through September 30, 2015, the Company established an
asset retirement obligation of $9,860 for the wells acquired by the Company, which was capitalized to the value of the oil
and gas properties. The fair value of the liability at September 30, 2015 and December 31, 2014 is estimated to be $11,349
and $10,819, respectively, using a risk free rate of 9.31 percent and inflation rates between 3.87 and 4.81 percent.
Total accretion expense on the asset retirement obligation was $530 and $485 for the nine months ended September 30, 2015 and
2014, respectively. Changes
to the asset retirement obligation for the nine-month period ended September, 2015 and the year ended December 31, 2014 were as
follows:
September 30, 2015 December 31, 2014
Balance, beginning of period $ 10,819 $ 7,023
Liabilities incurred  2,837
Disposal  
Accretion expense 530 959
Balance, end of period $ 11,349 $ 10,819 </t>
  </si>
  <si>
    <t>Stockholders' Deficit</t>
  </si>
  <si>
    <t>Equity [Abstract]</t>
  </si>
  <si>
    <t xml:space="preserve">NOTE
8  STOCKHOLDERS DEFICIT The
Company has 1,000,000 preferred shares authorized at a par value of $0.001 and 74,000,000 common shares authorized at par value
of $0.001. As of September 30, 2015 the Company has 42,013 shares of preferred stock and 42,728,159 shares of common
stock issued and outstanding. </t>
  </si>
  <si>
    <t>Subsequent Events</t>
  </si>
  <si>
    <t>Subsequent Events [Abstract]</t>
  </si>
  <si>
    <t>NOTE
9  SUBSEQUENT EVENTS In
accordance with ASC 855-10, Company management reviewed all material events through the date of this report and there are no other
material subsequent events to report.</t>
  </si>
  <si>
    <t>Significant Accounting Policies (Policies)</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Actual results could differ
from those estimates.</t>
  </si>
  <si>
    <t>Consolidation</t>
  </si>
  <si>
    <t>Consolidation The
accompanying consolidated financial statements included all of the accounts of the Company and its wholly-owned subsidiaries,
C2R, Inc., a Nevada Corporation, and Jett Rink Oil, LLC, a Kansas Limited Liability Company. All intercompany transactions have
been eliminated.</t>
  </si>
  <si>
    <t>Recent Accounting Pronouncements</t>
  </si>
  <si>
    <t>Recent
Accounting Pronouncements In
June 2014, the FASB issued ASU 2014-10, Development Stage Entities (Topic 915): Elimination of Certain Financial Reporting
Requirements, Including an Amendment to Variable Interest Entities Guidance in Topic 810, Consolidation. The guidance eliminates
the definition of a development stage entity thereby removing the incremental financial reporting requirements from U.S. GAAP
for development stage entities, primarily presentation of inception to date financial information. The provisions of the amendments
are effective for annual reporting periods beginning after December 15, 2014, and the interim periods therein. Accordingly,
the Company has adopted this standard as September 30, 2015. Management
has considered all other recent accounting pronouncements issued since the last audit of the Companys financial statements.
The Companys management believes that these recent pronouncements will not have a material effect on the Companys
financial statements.</t>
  </si>
  <si>
    <t>Cash and Cash Equivalents</t>
  </si>
  <si>
    <t>Cash
and Cash Equivalents Cash
and cash equivalents include cash in banks and financial instruments which mature within six months of the date of purchase.</t>
  </si>
  <si>
    <t>Oil
and Gas Properties The
Company uses the full cost method of accounting for oil and natural gas properties. Under this method, all acquisition, exploration
and development costs, including certain payroll, asset retirement costs, other internal costs, and interest incurred for the
purpose of finding oil and natural gas reserves, are capitalized. Internal costs that are capitalized are directly attributable
to acquisition, exploration and development activities and do not include costs related to production, general corporate overhead
or similar activities. Costs associated with production and general corporate activities are expensed in the period incurred.
Proceeds from the sale of oil and natural gas properties are applied to reduce the capitalized costs of oil and natural gas properties
unless the sale would significantly alter the relationship between capitalized costs and proved reserves, in which case a gain
or loss is recognized. Capitalized
costs associated with impaired properties and capitalized costs related to properties having proved reserves, plus the
estimated future development costs, and asset retirement costs under Financial Accounting Standards Board (FASB)
Accounting Standards Codification (ASC) Topic 410 Asset Retirement and Environmental
Obligations (FASB ASC 410), are amortized using the unit-of-production method based on proved reserves.
Capitalized costs of oil and natural gas properties, net of accumulated amortization and deferred income taxes, are limited
to the total of estimated future net cash flows from proved oil and natural gas reserves, discounted at ten percent, plus the
cost of unevaluated properties. Under certain specific conditions, companies could elect to use subsequent prices
for determining the estimated future net cash flows. The use of subsequent pricing is no longer allowed. There are many
factors, including global events that may influence the production, processing, marketing and price of oil and natural gas. A
reduction in the valuation of oil and natural gas properties resulting from declining prices or production could adversely
impact depletion rates and capitalized cost limitations. Capitalized costs associated with properties that have not been
evaluated through drilling or seismic analysis, including exploration wells in progress at September 30, 2015, are excluded
from the unit-of-production amortization. Exclusions are adjusted annually based on drilling results and interpretative
analysis. Sales
of oil and natural gas properties are accounted for as adjustments to the net full cost pool with no gain or loss recognized,
unless the adjustment would significantly alter the relationship between capitalized costs and proved reserves. If it is determined
that the relationship is significantly altered, the corresponding gain or loss will be recognized in the statements of operations. Costs
of oil and gas properties are depleted using the unit-of-production method. For the nine months ended September 30, 2015, the
Company recognized $-0- of depletion expense related to oil and gas production during the period.</t>
  </si>
  <si>
    <t>Ceiling Test</t>
  </si>
  <si>
    <t>Ceiling
Test In
applying the full cost method, the Company performs an impairment test (ceiling test) at each reporting date, whereby the carrying
value of property and equipment is compared to the value of its proved reserves discounted at a ten percent interest rate of future
net revenues, based on current economic and operating conditions, plus the cost of properties not being amortized, plus the lower
of cost or fair market value of unproved properties included in costs being amortized, less the income tax effects related to
book and tax basis differences of the properties. During the nine months ended September 30, 2015 and the year ended
December 31, 2014, the Company had recorded $-0- of impairment expense in connection with the full cost ceiling test calculation.</t>
  </si>
  <si>
    <t>Revenue Recognition</t>
  </si>
  <si>
    <t>Revenue
Recognition Revenues
from the sale of oil and natural gas are recognized when the product is delivered at a fixed or determinable price, title has
transferred, and collectability is reasonably assured. For oil sales, this occurs when the customer takes delivery of oil
from the operators storage tanks.</t>
  </si>
  <si>
    <t>Earnings (Loss) Per Share</t>
  </si>
  <si>
    <t>Earnings
(Loss) per Share The
Company has adopted ASC 260, Earnings Per Share, (EPS) which requires presentation of basic and
diluted EPS on the face of the income statement for all entities with complex capital structures, and requires a
reconciliation of the numerator and denominator of the basic EPS computation to the numerator and denominator of the diluted
EPS computation. In the accompanying financial statements, basic earnings (loss) per share is computed by dividing net income
(loss) by the weighted average number of shares of common stock outstanding during the period. As of September 30, 2015 the
Company has 1,200,000 potentially dilutive shares of common stock. However, since the Company is in a net loss position the
effects are anti-dilutive.</t>
  </si>
  <si>
    <t>Oil And Gas Properties (Tables)</t>
  </si>
  <si>
    <t>Schedule of Oil and Gas Properties</t>
  </si>
  <si>
    <t xml:space="preserve">Oil
and gas properties are stated at cost. As of September 30, 2015 and December 31, 2014, oil and gas properties, net consisted
of the following:
September 30, 2015 December 31,
Unproved properties $ 470,377 $ 470,377
Impairment of oil and gas leases (65,540 ) (65,540 )
Oil and gas properties, net $ 404,837 $ 404,837 </t>
  </si>
  <si>
    <t>Asset Retirement Obligations (Tables)</t>
  </si>
  <si>
    <t>Schedule of Asset Retirement Obligations</t>
  </si>
  <si>
    <t xml:space="preserve">Changes
to the asset retirement obligation for the nine-month period ended September, 2015 and the year ended December 31, 2014 were as
follows:
September 30, 2015 December 31, 2014
Balance, beginning of period $ 10,819 $ 7,023
Liabilities incurred  2,837
Disposal  
Accretion expense 530 959
Balance, end of period $ 11,349 $ 10,819 </t>
  </si>
  <si>
    <t>Oil And Gas Properties (Details) - USD ($)</t>
  </si>
  <si>
    <t>Property, Plant and Equipment [Line Items]</t>
  </si>
  <si>
    <t>Oil and gas properties, net</t>
  </si>
  <si>
    <t>Oil And Gas Properties - Unproved Properties [Member]</t>
  </si>
  <si>
    <t>Unproved properties</t>
  </si>
  <si>
    <t>Impairment of oil and gas leases</t>
  </si>
  <si>
    <t>Asset Retirement Obligations (Details) - USD ($)</t>
  </si>
  <si>
    <t>12 Months Ended</t>
  </si>
  <si>
    <t>Asset Retirement Obligations Details</t>
  </si>
  <si>
    <t>Balance, beginning of period</t>
  </si>
  <si>
    <t>Liabilities incurred</t>
  </si>
  <si>
    <t>Disposal</t>
  </si>
  <si>
    <t>Balance, end of period</t>
  </si>
  <si>
    <t>Significant Accounting Policies (Narrative) (Details) - USD ($)</t>
  </si>
  <si>
    <t>Significant Accounting Policies Narrative Details</t>
  </si>
  <si>
    <t>Depletion expenses</t>
  </si>
  <si>
    <t>Impairment expense</t>
  </si>
  <si>
    <t>Antidilutive securities excluded from computation of earnings per share</t>
  </si>
  <si>
    <t>Oil And Gas Properties (Narrative) (Details) - USD ($)</t>
  </si>
  <si>
    <t>Jun. 30, 2015</t>
  </si>
  <si>
    <t>May. 10, 2014</t>
  </si>
  <si>
    <t>Apr. 03, 2014</t>
  </si>
  <si>
    <t>Capitalized cost</t>
  </si>
  <si>
    <t>Participate in First Of Three Wells With Toto Energy, LLC [Member]</t>
  </si>
  <si>
    <t>Percentage of working interest in the wells</t>
  </si>
  <si>
    <t>30.00%</t>
  </si>
  <si>
    <t>Percentage of net royalty interest in the wells</t>
  </si>
  <si>
    <t>24.45%</t>
  </si>
  <si>
    <t>Participate in Second Of Three Wells With Toto Energy, LLC [Member]</t>
  </si>
  <si>
    <t>Convertible Notes Payable (Narrative) (Details) - USD ($)</t>
  </si>
  <si>
    <t>Jan. 03, 2014</t>
  </si>
  <si>
    <t>Short-term Debt [Line Items]</t>
  </si>
  <si>
    <t>Convertible notes financing received</t>
  </si>
  <si>
    <t>Beneficial conversion feature</t>
  </si>
  <si>
    <t>Debt discount amortized</t>
  </si>
  <si>
    <t>Convertible Notes Payable Dated January 03, 2014 [Member]</t>
  </si>
  <si>
    <t>Debt instrument terms</t>
  </si>
  <si>
    <t>The terms of which call for the Company to receive three tranches of $200,000
each on a callable convertible note wherein the Company borrows the sum at five percent interest for one year.</t>
  </si>
  <si>
    <t>Debt instrument conversion terms</t>
  </si>
  <si>
    <t xml:space="preserve">The investor can elect
to continue to receive the interest on the note or have the Company issue the investor shares of common stock of the Company at
$0.50 per share to retire the debt. </t>
  </si>
  <si>
    <t>Debt instrument maturity date</t>
  </si>
  <si>
    <t>Dec. 12,
		2014</t>
  </si>
  <si>
    <t>Interest rate</t>
  </si>
  <si>
    <t>5.00%</t>
  </si>
  <si>
    <t>Accrued interest</t>
  </si>
  <si>
    <t>Debt discount</t>
  </si>
  <si>
    <t>Notes Payable (Narrative) (Details) - USD ($)</t>
  </si>
  <si>
    <t>Jun. 11, 2015</t>
  </si>
  <si>
    <t>May. 06, 2015</t>
  </si>
  <si>
    <t>Proceeds from notes payable - unrelated party</t>
  </si>
  <si>
    <t>Notes Payable [Member] | Related Party Entity [Member]</t>
  </si>
  <si>
    <t>Jun. 11,
		2016</t>
  </si>
  <si>
    <t>Notes Payable - Unrelated Third-Party Entity [Member]</t>
  </si>
  <si>
    <t>May 6,
		2016</t>
  </si>
  <si>
    <t>Asset Retirement Obligations (Narrative) (Details) - USD ($)</t>
  </si>
  <si>
    <t>Fair Value Measurements, Recurring and Nonrecurring, Valuation Techniques [Line Items]</t>
  </si>
  <si>
    <t>Asset Retirement Obligation [Member]</t>
  </si>
  <si>
    <t>Estimated undiscounted cash flows related to asset retirement obligation</t>
  </si>
  <si>
    <t>Expected years to settle the obligation</t>
  </si>
  <si>
    <t>25 years</t>
  </si>
  <si>
    <t>Risk free rate</t>
  </si>
  <si>
    <t>9.31%</t>
  </si>
  <si>
    <t>Asset Retirement Obligation [Member] | Minimum</t>
  </si>
  <si>
    <t>Inflation rate</t>
  </si>
  <si>
    <t>3.87%</t>
  </si>
  <si>
    <t>Asset Retirement Obligation [Member] | Maximum</t>
  </si>
  <si>
    <t>4.81%</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sharedStrings.xml" Type="http://schemas.openxmlformats.org/officeDocument/2006/relationships/sharedStrings"/><ns0:Relationship Id="rId26" Target="styles.xml" Type="http://schemas.openxmlformats.org/officeDocument/2006/relationships/styles"/><ns0:Relationship Id="rId2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1386018</v>
      </c>
    </row>
    <row spans="1:3" r="6">
      <c s="4" t="s" r="A6">
        <v>8</v>
      </c>
      <c s="4" t="s" r="B6">
        <v>9</v>
      </c>
    </row>
    <row spans="1:3" r="7">
      <c s="4" t="s" r="A7">
        <v>10</v>
      </c>
      <c s="4" t="s" r="B7">
        <v>11</v>
      </c>
    </row>
    <row spans="1:3" r="8">
      <c s="4" t="s" r="A8">
        <v>12</v>
      </c>
      <c s="4" t="s" r="B8">
        <v>13</v>
      </c>
    </row>
    <row spans="1:3" r="9">
      <c s="4" t="s" r="A9">
        <v>14</v>
      </c>
      <c s="4" t="s" r="B9">
        <v>15</v>
      </c>
    </row>
    <row spans="1:3" r="10">
      <c s="4" t="s" r="A10">
        <v>16</v>
      </c>
      <c s="4" t="s" r="B10">
        <v>17</v>
      </c>
    </row>
    <row spans="1:3" r="11">
      <c s="4" t="s" r="A11">
        <v>18</v>
      </c>
      <c s="4" t="s" r="B11">
        <v>17</v>
      </c>
    </row>
    <row spans="1:3" r="12">
      <c s="4" t="s" r="A12">
        <v>19</v>
      </c>
      <c s="4" t="s" r="B12">
        <v>20</v>
      </c>
    </row>
    <row spans="1:3" r="13">
      <c s="4" t="s" r="A13">
        <v>21</v>
      </c>
      <c s="4" t="s" r="B13">
        <v>22</v>
      </c>
    </row>
    <row spans="1:3" r="14">
      <c s="4" t="s" r="A14">
        <v>23</v>
      </c>
      <c s="5" t="n" r="C14">
        <v>42728159</v>
      </c>
    </row>
    <row spans="1:3" r="15">
      <c s="4" t="s" r="A15">
        <v>24</v>
      </c>
      <c s="6" t="s" r="B15">
        <v>25</v>
      </c>
    </row>
    <row spans="1:3" r="16">
      <c s="4" t="s" r="A16">
        <v>26</v>
      </c>
      <c s="5" t="n" r="B1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25</v>
      </c>
      <c s="2" t="s" r="B1">
        <v>1</v>
      </c>
    </row>
    <row spans="1:2" r="2">
      <c s="2" t="s" r="B2">
        <v>2</v>
      </c>
    </row>
    <row spans="1:2" r="3">
      <c s="3" t="s" r="A3">
        <v>126</v>
      </c>
    </row>
    <row spans="1:2" r="4">
      <c s="4" t="s" r="A4">
        <v>125</v>
      </c>
      <c s="4" t="s" r="B4">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28</v>
      </c>
      <c s="2" t="s" r="B1">
        <v>1</v>
      </c>
    </row>
    <row spans="1:2" r="2">
      <c s="2" t="s" r="B2">
        <v>2</v>
      </c>
    </row>
    <row spans="1:2" r="3">
      <c s="3" t="s" r="A3">
        <v>126</v>
      </c>
    </row>
    <row spans="1:2" r="4">
      <c s="4" t="s" r="A4">
        <v>128</v>
      </c>
      <c s="4" t="s" r="B4">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130</v>
      </c>
      <c s="2" t="s" r="B1">
        <v>1</v>
      </c>
    </row>
    <row spans="1:2" r="2">
      <c s="2" t="s" r="B2">
        <v>2</v>
      </c>
    </row>
    <row spans="1:2" r="3">
      <c s="3" t="s" r="A3">
        <v>131</v>
      </c>
    </row>
    <row spans="1:2" r="4">
      <c s="4" t="s" r="A4">
        <v>130</v>
      </c>
      <c s="4" t="s" r="B4">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t="s" r="A1">
        <v>133</v>
      </c>
      <c s="2" t="s" r="B1">
        <v>1</v>
      </c>
    </row>
    <row spans="1:2" r="2">
      <c s="2" t="s" r="B2">
        <v>2</v>
      </c>
    </row>
    <row spans="1:2" r="3">
      <c s="3" t="s" r="A3">
        <v>134</v>
      </c>
    </row>
    <row spans="1:2" r="4">
      <c s="4" t="s" r="A4">
        <v>133</v>
      </c>
      <c s="4" t="s" r="B4">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36</v>
      </c>
      <c s="2" t="s" r="B1">
        <v>1</v>
      </c>
    </row>
    <row spans="1:2" r="2">
      <c s="2" t="s" r="B2">
        <v>2</v>
      </c>
    </row>
    <row spans="1:2" r="3">
      <c s="3" t="s" r="A3">
        <v>137</v>
      </c>
    </row>
    <row spans="1:2" r="4">
      <c s="4" t="s" r="A4">
        <v>136</v>
      </c>
      <c s="4" t="s" r="B4">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s="1" t="s" r="A1">
        <v>139</v>
      </c>
      <c s="2" t="s" r="B1">
        <v>1</v>
      </c>
    </row>
    <row spans="1:2" r="2">
      <c s="2" t="s" r="B2">
        <v>2</v>
      </c>
    </row>
    <row spans="1:2" r="3">
      <c s="3" t="s" r="A3">
        <v>117</v>
      </c>
    </row>
    <row spans="1:2" r="4">
      <c s="4" t="s" r="A4">
        <v>140</v>
      </c>
      <c s="4" t="s" r="B4">
        <v>141</v>
      </c>
    </row>
    <row spans="1:2" r="5">
      <c s="4" t="s" r="A5">
        <v>142</v>
      </c>
      <c s="4" t="s" r="B5">
        <v>143</v>
      </c>
    </row>
    <row spans="1:2" r="6">
      <c s="4" t="s" r="A6">
        <v>144</v>
      </c>
      <c s="4" t="s" r="B6">
        <v>145</v>
      </c>
    </row>
    <row spans="1:2" r="7">
      <c s="4" t="s" r="A7">
        <v>146</v>
      </c>
      <c s="4" t="s" r="B7">
        <v>147</v>
      </c>
    </row>
    <row spans="1:2" r="8">
      <c s="4" t="s" r="A8">
        <v>123</v>
      </c>
      <c s="4" t="s" r="B8">
        <v>148</v>
      </c>
    </row>
    <row spans="1:2" r="9">
      <c s="4" t="s" r="A9">
        <v>149</v>
      </c>
      <c s="4" t="s" r="B9">
        <v>150</v>
      </c>
    </row>
    <row spans="1:2" r="10">
      <c s="4" t="s" r="A10">
        <v>151</v>
      </c>
      <c s="4" t="s" r="B10">
        <v>152</v>
      </c>
    </row>
    <row spans="1:2" r="11">
      <c s="4" t="s" r="A11">
        <v>153</v>
      </c>
      <c s="4" t="s" r="B11">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155</v>
      </c>
      <c s="2" t="s" r="B1">
        <v>1</v>
      </c>
    </row>
    <row spans="1:2" r="2">
      <c s="2" t="s" r="B2">
        <v>2</v>
      </c>
    </row>
    <row spans="1:2" r="3">
      <c s="3" t="s" r="A3">
        <v>122</v>
      </c>
    </row>
    <row spans="1:2" r="4">
      <c s="4" t="s" r="A4">
        <v>156</v>
      </c>
      <c s="4" t="s" r="B4">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158</v>
      </c>
      <c s="2" t="s" r="B1">
        <v>1</v>
      </c>
    </row>
    <row spans="1:2" r="2">
      <c s="2" t="s" r="B2">
        <v>2</v>
      </c>
    </row>
    <row spans="1:2" r="3">
      <c s="3" t="s" r="A3">
        <v>131</v>
      </c>
    </row>
    <row spans="1:2" r="4">
      <c s="4" t="s" r="A4">
        <v>159</v>
      </c>
      <c s="4" t="s" r="B4">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t="s" r="A1">
        <v>161</v>
      </c>
      <c s="2" t="s" r="B1">
        <v>2</v>
      </c>
      <c s="2" t="s" r="C1">
        <v>28</v>
      </c>
    </row>
    <row spans="1:3" r="2">
      <c s="3" t="s" r="A2">
        <v>162</v>
      </c>
    </row>
    <row spans="1:3" r="3">
      <c s="4" t="s" r="A3">
        <v>163</v>
      </c>
      <c s="7" t="n" r="B3">
        <v>404837</v>
      </c>
      <c s="7" t="n" r="C3">
        <v>404837</v>
      </c>
    </row>
    <row spans="1:3" r="4">
      <c s="4" t="s" r="A4">
        <v>164</v>
      </c>
    </row>
    <row spans="1:3" r="5">
      <c s="3" t="s" r="A5">
        <v>162</v>
      </c>
    </row>
    <row spans="1:3" r="6">
      <c s="4" t="s" r="A6">
        <v>165</v>
      </c>
      <c s="5" t="n" r="B6">
        <v>470377</v>
      </c>
      <c s="5" t="n" r="C6">
        <v>470377</v>
      </c>
    </row>
    <row spans="1:3" r="7">
      <c s="4" t="s" r="A7">
        <v>166</v>
      </c>
      <c s="5" t="n" r="B7">
        <v>65540</v>
      </c>
      <c s="5" t="n" r="C7">
        <v>65540</v>
      </c>
    </row>
    <row spans="1:3" r="8">
      <c s="4" t="s" r="A8">
        <v>163</v>
      </c>
      <c s="7" t="n" r="B8">
        <v>404837</v>
      </c>
      <c s="7" t="n" r="C8">
        <v>404837</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9"/>
    <col customWidth="1" max="2" min="2" width="15"/>
    <col customWidth="1" max="3" min="3" width="16"/>
  </cols>
  <sheetData>
    <row spans="1:3" r="1">
      <c s="1" t="s" r="A1">
        <v>167</v>
      </c>
      <c s="2" t="s" r="B1">
        <v>1</v>
      </c>
      <c s="2" t="s" r="C1">
        <v>168</v>
      </c>
    </row>
    <row spans="1:3" r="2">
      <c s="2" t="s" r="B2">
        <v>2</v>
      </c>
      <c s="2" t="s" r="C2">
        <v>28</v>
      </c>
    </row>
    <row spans="1:3" r="3">
      <c s="3" t="s" r="A3">
        <v>169</v>
      </c>
    </row>
    <row spans="1:3" r="4">
      <c s="4" t="s" r="A4">
        <v>170</v>
      </c>
      <c s="7" t="n" r="B4">
        <v>10819</v>
      </c>
      <c s="7" t="n" r="C4">
        <v>7023</v>
      </c>
    </row>
    <row spans="1:3" r="5">
      <c s="4" t="s" r="A5">
        <v>171</v>
      </c>
      <c s="4" t="s" r="B5">
        <v>40</v>
      </c>
      <c s="7" t="n" r="C5">
        <v>2837</v>
      </c>
    </row>
    <row spans="1:3" r="6">
      <c s="4" t="s" r="A6">
        <v>172</v>
      </c>
      <c s="4" t="s" r="B6">
        <v>40</v>
      </c>
      <c s="4" t="s" r="C6">
        <v>40</v>
      </c>
    </row>
    <row spans="1:3" r="7">
      <c s="4" t="s" r="A7">
        <v>71</v>
      </c>
      <c s="7" t="n" r="B7">
        <v>530</v>
      </c>
      <c s="7" t="n" r="C7">
        <v>959</v>
      </c>
    </row>
    <row spans="1:3" r="8">
      <c s="4" t="s" r="A8">
        <v>173</v>
      </c>
      <c s="7" t="n" r="B8">
        <v>11349</v>
      </c>
      <c s="7" t="n" r="C8">
        <v>108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7</v>
      </c>
      <c s="2" t="s" r="B1">
        <v>2</v>
      </c>
      <c s="2" t="s" r="C1">
        <v>28</v>
      </c>
    </row>
    <row spans="1:3" r="2">
      <c s="3" t="s" r="A2">
        <v>29</v>
      </c>
    </row>
    <row spans="1:3" r="3">
      <c s="4" t="s" r="A3">
        <v>30</v>
      </c>
      <c s="7" t="n" r="B3">
        <v>519</v>
      </c>
      <c s="7" t="n" r="C3">
        <v>17026</v>
      </c>
    </row>
    <row spans="1:3" r="4">
      <c s="4" t="s" r="A4">
        <v>31</v>
      </c>
      <c s="5" t="n" r="B4">
        <v>200</v>
      </c>
      <c s="5" t="n" r="C4">
        <v>200</v>
      </c>
    </row>
    <row spans="1:3" r="5">
      <c s="4" t="s" r="A5">
        <v>32</v>
      </c>
      <c s="5" t="n" r="B5">
        <v>719</v>
      </c>
      <c s="5" t="n" r="C5">
        <v>17226</v>
      </c>
    </row>
    <row spans="1:3" r="6">
      <c s="3" t="s" r="A6">
        <v>33</v>
      </c>
    </row>
    <row spans="1:3" r="7">
      <c s="4" t="s" r="A7">
        <v>34</v>
      </c>
      <c s="5" t="n" r="B7">
        <v>404837</v>
      </c>
      <c s="5" t="n" r="C7">
        <v>404837</v>
      </c>
    </row>
    <row spans="1:3" r="8">
      <c s="4" t="s" r="A8">
        <v>35</v>
      </c>
      <c s="5" t="n" r="B8">
        <v>405556</v>
      </c>
      <c s="5" t="n" r="C8">
        <v>422063</v>
      </c>
    </row>
    <row spans="1:3" r="9">
      <c s="3" t="s" r="A9">
        <v>36</v>
      </c>
    </row>
    <row spans="1:3" r="10">
      <c s="4" t="s" r="A10">
        <v>37</v>
      </c>
      <c s="5" t="n" r="B10">
        <v>63583</v>
      </c>
      <c s="5" t="n" r="C10">
        <v>34409</v>
      </c>
    </row>
    <row spans="1:3" r="11">
      <c s="4" t="s" r="A11">
        <v>38</v>
      </c>
      <c s="5" t="n" r="B11">
        <v>4000</v>
      </c>
      <c s="7" t="n" r="C11">
        <v>6000</v>
      </c>
    </row>
    <row spans="1:3" r="12">
      <c s="4" t="s" r="A12">
        <v>39</v>
      </c>
      <c s="5" t="n" r="B12">
        <v>5000</v>
      </c>
      <c s="4" t="s" r="C12">
        <v>40</v>
      </c>
    </row>
    <row spans="1:3" r="13">
      <c s="4" t="s" r="A13">
        <v>41</v>
      </c>
      <c s="5" t="n" r="B13">
        <v>5200</v>
      </c>
      <c s="7" t="n" r="C13">
        <v>200</v>
      </c>
    </row>
    <row spans="1:3" r="14">
      <c s="4" t="s" r="A14">
        <v>42</v>
      </c>
      <c s="5" t="n" r="B14">
        <v>600000</v>
      </c>
      <c s="5" t="n" r="C14">
        <v>596712</v>
      </c>
    </row>
    <row spans="1:3" r="15">
      <c s="4" t="s" r="A15">
        <v>43</v>
      </c>
      <c s="5" t="n" r="B15">
        <v>677783</v>
      </c>
      <c s="5" t="n" r="C15">
        <v>637321</v>
      </c>
    </row>
    <row spans="1:3" r="16">
      <c s="3" t="s" r="A16">
        <v>44</v>
      </c>
    </row>
    <row spans="1:3" r="17">
      <c s="4" t="s" r="A17">
        <v>45</v>
      </c>
      <c s="5" t="n" r="B17">
        <v>11349</v>
      </c>
      <c s="5" t="n" r="C17">
        <v>10819</v>
      </c>
    </row>
    <row spans="1:3" r="18">
      <c s="4" t="s" r="A18">
        <v>46</v>
      </c>
      <c s="5" t="n" r="B18">
        <v>11349</v>
      </c>
      <c s="5" t="n" r="C18">
        <v>10819</v>
      </c>
    </row>
    <row spans="1:3" r="19">
      <c s="4" t="s" r="A19">
        <v>47</v>
      </c>
      <c s="5" t="n" r="B19">
        <v>689132</v>
      </c>
      <c s="5" t="n" r="C19">
        <v>648140</v>
      </c>
    </row>
    <row spans="1:3" r="20">
      <c s="3" t="s" r="A20">
        <v>48</v>
      </c>
    </row>
    <row spans="1:3" r="21">
      <c s="4" t="s" r="A21">
        <v>49</v>
      </c>
      <c s="5" t="n" r="B21">
        <v>42</v>
      </c>
      <c s="5" t="n" r="C21">
        <v>42</v>
      </c>
    </row>
    <row spans="1:3" r="22">
      <c s="4" t="s" r="A22">
        <v>50</v>
      </c>
      <c s="5" t="n" r="B22">
        <v>42728</v>
      </c>
      <c s="5" t="n" r="C22">
        <v>42728</v>
      </c>
    </row>
    <row spans="1:3" r="23">
      <c s="4" t="s" r="A23">
        <v>51</v>
      </c>
      <c s="5" t="n" r="B23">
        <v>4675176</v>
      </c>
      <c s="5" t="n" r="C23">
        <v>4675176</v>
      </c>
    </row>
    <row spans="1:3" r="24">
      <c s="4" t="s" r="A24">
        <v>52</v>
      </c>
      <c s="5" t="n" r="B24">
        <v>-5001522</v>
      </c>
      <c s="5" t="n" r="C24">
        <v>-4944023</v>
      </c>
    </row>
    <row spans="1:3" r="25">
      <c s="4" t="s" r="A25">
        <v>53</v>
      </c>
      <c s="5" t="n" r="B25">
        <v>-283576</v>
      </c>
      <c s="5" t="n" r="C25">
        <v>-226077</v>
      </c>
    </row>
    <row spans="1:3" r="26">
      <c s="4" t="s" r="A26">
        <v>54</v>
      </c>
      <c s="7" t="n" r="B26">
        <v>405556</v>
      </c>
      <c s="7" t="n" r="C26">
        <v>42206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2"/>
    <col customWidth="1" max="2" min="2" width="15"/>
    <col customWidth="1" max="3" min="3" width="16"/>
  </cols>
  <sheetData>
    <row spans="1:3" r="1">
      <c s="1" t="s" r="A1">
        <v>174</v>
      </c>
      <c s="2" t="s" r="B1">
        <v>1</v>
      </c>
      <c s="2" t="s" r="C1">
        <v>168</v>
      </c>
    </row>
    <row spans="1:3" r="2">
      <c s="2" t="s" r="B2">
        <v>2</v>
      </c>
      <c s="2" t="s" r="C2">
        <v>28</v>
      </c>
    </row>
    <row spans="1:3" r="3">
      <c s="3" t="s" r="A3">
        <v>175</v>
      </c>
    </row>
    <row spans="1:3" r="4">
      <c s="4" t="s" r="A4">
        <v>176</v>
      </c>
      <c s="7" t="n" r="B4">
        <v>0</v>
      </c>
    </row>
    <row spans="1:3" r="5">
      <c s="4" t="s" r="A5">
        <v>177</v>
      </c>
      <c s="7" t="n" r="B5">
        <v>0</v>
      </c>
      <c s="7" t="n" r="C5">
        <v>0</v>
      </c>
    </row>
    <row spans="1:3" r="6">
      <c s="4" t="s" r="A6">
        <v>178</v>
      </c>
      <c s="5" t="n" r="B6">
        <v>12000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4"/>
    <col customWidth="1" max="6" min="6" width="14"/>
  </cols>
  <sheetData>
    <row spans="1:6" r="1">
      <c s="1" t="s" r="A1">
        <v>179</v>
      </c>
      <c s="2" t="s" r="B1">
        <v>2</v>
      </c>
      <c s="2" t="s" r="C1">
        <v>180</v>
      </c>
      <c s="2" t="s" r="D1">
        <v>28</v>
      </c>
      <c s="2" t="s" r="E1">
        <v>181</v>
      </c>
      <c s="2" t="s" r="F1">
        <v>182</v>
      </c>
    </row>
    <row spans="1:6" r="2">
      <c s="3" t="s" r="A2">
        <v>162</v>
      </c>
    </row>
    <row spans="1:6" r="3">
      <c s="4" t="s" r="A3">
        <v>183</v>
      </c>
      <c s="7" t="n" r="B3">
        <v>404837</v>
      </c>
      <c s="7" t="n" r="D3">
        <v>404837</v>
      </c>
    </row>
    <row spans="1:6" r="4">
      <c s="4" t="s" r="A4">
        <v>184</v>
      </c>
    </row>
    <row spans="1:6" r="5">
      <c s="3" t="s" r="A5">
        <v>162</v>
      </c>
    </row>
    <row spans="1:6" r="6">
      <c s="4" t="s" r="A6">
        <v>185</v>
      </c>
      <c s="4" t="s" r="F6">
        <v>186</v>
      </c>
    </row>
    <row spans="1:6" r="7">
      <c s="4" t="s" r="A7">
        <v>187</v>
      </c>
      <c s="4" t="s" r="F7">
        <v>188</v>
      </c>
    </row>
    <row spans="1:6" r="8">
      <c s="4" t="s" r="A8">
        <v>183</v>
      </c>
      <c s="7" t="n" r="C8">
        <v>213000</v>
      </c>
    </row>
    <row spans="1:6" r="9">
      <c s="4" t="s" r="A9">
        <v>189</v>
      </c>
    </row>
    <row spans="1:6" r="10">
      <c s="3" t="s" r="A10">
        <v>162</v>
      </c>
    </row>
    <row spans="1:6" r="11">
      <c s="4" t="s" r="A11">
        <v>185</v>
      </c>
      <c s="4" t="s" r="E11">
        <v>186</v>
      </c>
    </row>
    <row spans="1:6" r="12">
      <c s="4" t="s" r="A12">
        <v>187</v>
      </c>
      <c s="4" t="s" r="E12">
        <v>188</v>
      </c>
    </row>
    <row spans="1:6" r="13">
      <c s="4" t="s" r="A13">
        <v>183</v>
      </c>
      <c s="7" t="n" r="C13">
        <v>18900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58"/>
    <col customWidth="1" max="2" min="2" width="80"/>
    <col customWidth="1" max="3" min="3" width="14"/>
    <col customWidth="1" max="4" min="4" width="14"/>
    <col customWidth="1" max="5" min="5" width="14"/>
  </cols>
  <sheetData>
    <row spans="1:5" r="1">
      <c s="1" t="s" r="A1">
        <v>190</v>
      </c>
      <c s="2" t="s" r="B1">
        <v>191</v>
      </c>
      <c s="2" t="s" r="C1">
        <v>2</v>
      </c>
      <c s="2" t="s" r="D1">
        <v>67</v>
      </c>
      <c s="2" t="s" r="E1">
        <v>28</v>
      </c>
    </row>
    <row spans="1:5" r="2">
      <c s="3" t="s" r="A2">
        <v>192</v>
      </c>
    </row>
    <row spans="1:5" r="3">
      <c s="4" t="s" r="A3">
        <v>193</v>
      </c>
      <c s="4" t="s" r="C3">
        <v>40</v>
      </c>
      <c s="7" t="n" r="D3">
        <v>600000</v>
      </c>
    </row>
    <row spans="1:5" r="4">
      <c s="4" t="s" r="A4">
        <v>194</v>
      </c>
      <c s="4" t="s" r="C4">
        <v>40</v>
      </c>
      <c s="5" t="n" r="D4">
        <v>400000</v>
      </c>
    </row>
    <row spans="1:5" r="5">
      <c s="4" t="s" r="A5">
        <v>195</v>
      </c>
      <c s="7" t="n" r="C5">
        <v>3288</v>
      </c>
      <c s="7" t="n" r="D5">
        <v>295890</v>
      </c>
    </row>
    <row spans="1:5" r="6">
      <c s="4" t="s" r="A6">
        <v>196</v>
      </c>
    </row>
    <row spans="1:5" r="7">
      <c s="3" t="s" r="A7">
        <v>192</v>
      </c>
    </row>
    <row spans="1:5" r="8">
      <c s="4" t="s" r="A8">
        <v>193</v>
      </c>
      <c s="7" t="n" r="B8">
        <v>600000</v>
      </c>
    </row>
    <row spans="1:5" r="9">
      <c s="4" t="s" r="A9">
        <v>197</v>
      </c>
      <c s="4" t="s" r="B9">
        <v>198</v>
      </c>
    </row>
    <row spans="1:5" r="10">
      <c s="4" t="s" r="A10">
        <v>199</v>
      </c>
      <c s="4" t="s" r="B10">
        <v>200</v>
      </c>
    </row>
    <row spans="1:5" r="11">
      <c s="4" t="s" r="A11">
        <v>201</v>
      </c>
      <c s="4" t="s" r="B11">
        <v>202</v>
      </c>
    </row>
    <row spans="1:5" r="12">
      <c s="4" t="s" r="A12">
        <v>203</v>
      </c>
      <c s="4" t="s" r="B12">
        <v>204</v>
      </c>
    </row>
    <row spans="1:5" r="13">
      <c s="4" t="s" r="A13">
        <v>205</v>
      </c>
      <c s="5" t="n" r="C13">
        <v>52054</v>
      </c>
    </row>
    <row spans="1:5" r="14">
      <c s="4" t="s" r="A14">
        <v>194</v>
      </c>
      <c s="5" t="n" r="C14">
        <v>400000</v>
      </c>
    </row>
    <row spans="1:5" r="15">
      <c s="4" t="s" r="A15">
        <v>195</v>
      </c>
      <c s="5" t="n" r="C15">
        <v>3288</v>
      </c>
      <c s="7" t="n" r="E15">
        <v>396712</v>
      </c>
    </row>
    <row spans="1:5" r="16">
      <c s="4" t="s" r="A16">
        <v>206</v>
      </c>
      <c s="7" t="n" r="C16">
        <v>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55"/>
    <col customWidth="1" max="2" min="2" width="16"/>
    <col customWidth="1" max="3" min="3" width="14"/>
    <col customWidth="1" max="4" min="4" width="14"/>
    <col customWidth="1" max="5" min="5" width="14"/>
  </cols>
  <sheetData>
    <row spans="1:5" r="1">
      <c s="1" t="s" r="A1">
        <v>207</v>
      </c>
      <c s="2" t="s" r="B1">
        <v>208</v>
      </c>
      <c s="2" t="s" r="C1">
        <v>209</v>
      </c>
      <c s="2" t="s" r="D1">
        <v>2</v>
      </c>
      <c s="2" t="s" r="E1">
        <v>67</v>
      </c>
    </row>
    <row spans="1:5" r="2">
      <c s="3" t="s" r="A2">
        <v>192</v>
      </c>
    </row>
    <row spans="1:5" r="3">
      <c s="4" t="s" r="A3">
        <v>100</v>
      </c>
      <c s="7" t="n" r="D3">
        <v>5000</v>
      </c>
      <c s="4" t="s" r="E3">
        <v>40</v>
      </c>
    </row>
    <row spans="1:5" r="4">
      <c s="4" t="s" r="A4">
        <v>210</v>
      </c>
      <c s="5" t="n" r="D4">
        <v>5000</v>
      </c>
      <c s="4" t="s" r="E4">
        <v>40</v>
      </c>
    </row>
    <row spans="1:5" r="5">
      <c s="4" t="s" r="A5">
        <v>211</v>
      </c>
    </row>
    <row spans="1:5" r="6">
      <c s="3" t="s" r="A6">
        <v>192</v>
      </c>
    </row>
    <row spans="1:5" r="7">
      <c s="4" t="s" r="A7">
        <v>100</v>
      </c>
      <c s="7" t="n" r="B7">
        <v>5000</v>
      </c>
    </row>
    <row spans="1:5" r="8">
      <c s="4" t="s" r="A8">
        <v>203</v>
      </c>
      <c s="4" t="s" r="B8">
        <v>204</v>
      </c>
    </row>
    <row spans="1:5" r="9">
      <c s="4" t="s" r="A9">
        <v>201</v>
      </c>
      <c s="4" t="s" r="B9">
        <v>212</v>
      </c>
    </row>
    <row spans="1:5" r="10">
      <c s="4" t="s" r="A10">
        <v>205</v>
      </c>
      <c s="5" t="n" r="D10">
        <v>76</v>
      </c>
    </row>
    <row spans="1:5" r="11">
      <c s="4" t="s" r="A11">
        <v>213</v>
      </c>
    </row>
    <row spans="1:5" r="12">
      <c s="3" t="s" r="A12">
        <v>192</v>
      </c>
    </row>
    <row spans="1:5" r="13">
      <c s="4" t="s" r="A13">
        <v>210</v>
      </c>
      <c s="7" t="n" r="C13">
        <v>5000</v>
      </c>
    </row>
    <row spans="1:5" r="14">
      <c s="4" t="s" r="A14">
        <v>203</v>
      </c>
      <c s="4" t="s" r="C14">
        <v>204</v>
      </c>
    </row>
    <row spans="1:5" r="15">
      <c s="4" t="s" r="A15">
        <v>201</v>
      </c>
      <c s="4" t="s" r="C15">
        <v>214</v>
      </c>
    </row>
    <row spans="1:5" r="16">
      <c s="4" t="s" r="A16">
        <v>205</v>
      </c>
      <c s="7" t="n" r="D16">
        <v>101</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s="1" t="s" r="A1">
        <v>215</v>
      </c>
      <c s="2" t="s" r="B1">
        <v>1</v>
      </c>
      <c s="2" t="s" r="D1">
        <v>168</v>
      </c>
    </row>
    <row spans="1:4" r="2">
      <c s="2" t="s" r="B2">
        <v>2</v>
      </c>
      <c s="2" t="s" r="C2">
        <v>67</v>
      </c>
      <c s="2" t="s" r="D2">
        <v>28</v>
      </c>
    </row>
    <row spans="1:4" r="3">
      <c s="3" t="s" r="A3">
        <v>216</v>
      </c>
    </row>
    <row spans="1:4" r="4">
      <c s="4" t="s" r="A4">
        <v>71</v>
      </c>
      <c s="7" t="n" r="B4">
        <v>530</v>
      </c>
      <c s="7" t="n" r="D4">
        <v>959</v>
      </c>
    </row>
    <row spans="1:4" r="5">
      <c s="4" t="s" r="A5">
        <v>217</v>
      </c>
    </row>
    <row spans="1:4" r="6">
      <c s="3" t="s" r="A6">
        <v>216</v>
      </c>
    </row>
    <row spans="1:4" r="7">
      <c s="4" t="s" r="A7">
        <v>218</v>
      </c>
      <c s="7" t="n" r="B7">
        <v>105000</v>
      </c>
      <c s="7" t="n" r="D7">
        <v>105000</v>
      </c>
    </row>
    <row spans="1:4" r="8">
      <c s="4" t="s" r="A8">
        <v>219</v>
      </c>
      <c s="4" t="s" r="B8">
        <v>220</v>
      </c>
    </row>
    <row spans="1:4" r="9">
      <c s="4" t="s" r="A9">
        <v>45</v>
      </c>
      <c s="7" t="n" r="B9">
        <v>9860</v>
      </c>
    </row>
    <row spans="1:4" r="10">
      <c s="4" t="s" r="A10">
        <v>221</v>
      </c>
      <c s="4" t="s" r="B10">
        <v>222</v>
      </c>
      <c s="4" t="s" r="D10">
        <v>222</v>
      </c>
    </row>
    <row spans="1:4" r="11">
      <c s="4" t="s" r="A11">
        <v>71</v>
      </c>
      <c s="7" t="n" r="B11">
        <v>530</v>
      </c>
      <c s="7" t="n" r="C11">
        <v>485</v>
      </c>
    </row>
    <row spans="1:4" r="12">
      <c s="4" t="s" r="A12">
        <v>223</v>
      </c>
    </row>
    <row spans="1:4" r="13">
      <c s="3" t="s" r="A13">
        <v>216</v>
      </c>
    </row>
    <row spans="1:4" r="14">
      <c s="4" t="s" r="A14">
        <v>224</v>
      </c>
      <c s="4" t="s" r="B14">
        <v>225</v>
      </c>
      <c s="4" t="s" r="D14">
        <v>225</v>
      </c>
    </row>
    <row spans="1:4" r="15">
      <c s="4" t="s" r="A15">
        <v>226</v>
      </c>
    </row>
    <row spans="1:4" r="16">
      <c s="3" t="s" r="A16">
        <v>216</v>
      </c>
    </row>
    <row spans="1:4" r="17">
      <c s="4" t="s" r="A17">
        <v>224</v>
      </c>
      <c s="4" t="s" r="B17">
        <v>227</v>
      </c>
      <c s="4" t="s" r="D17">
        <v>22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t="s" r="A1">
        <v>55</v>
      </c>
      <c s="2" t="s" r="B1">
        <v>2</v>
      </c>
      <c s="2" t="s" r="C1">
        <v>28</v>
      </c>
    </row>
    <row spans="1:3" r="2">
      <c s="3" t="s" r="A2">
        <v>56</v>
      </c>
    </row>
    <row spans="1:3" r="3">
      <c s="4" t="s" r="A3">
        <v>57</v>
      </c>
      <c s="5" t="n" r="B3">
        <v>1000000</v>
      </c>
      <c s="5" t="n" r="C3">
        <v>1000000</v>
      </c>
    </row>
    <row spans="1:3" r="4">
      <c s="4" t="s" r="A4">
        <v>58</v>
      </c>
      <c s="8" t="n" r="B4">
        <v>0.001</v>
      </c>
      <c s="8" t="n" r="C4">
        <v>0.001</v>
      </c>
    </row>
    <row spans="1:3" r="5">
      <c s="4" t="s" r="A5">
        <v>59</v>
      </c>
      <c s="5" t="n" r="B5">
        <v>42013</v>
      </c>
      <c s="5" t="n" r="C5">
        <v>42013</v>
      </c>
    </row>
    <row spans="1:3" r="6">
      <c s="4" t="s" r="A6">
        <v>60</v>
      </c>
      <c s="5" t="n" r="B6">
        <v>42013</v>
      </c>
      <c s="5" t="n" r="C6">
        <v>42013</v>
      </c>
    </row>
    <row spans="1:3" r="7">
      <c s="4" t="s" r="A7">
        <v>61</v>
      </c>
      <c s="5" t="n" r="B7">
        <v>74000000</v>
      </c>
      <c s="5" t="n" r="C7">
        <v>74000000</v>
      </c>
    </row>
    <row spans="1:3" r="8">
      <c s="4" t="s" r="A8">
        <v>62</v>
      </c>
      <c s="8" t="n" r="B8">
        <v>0.001</v>
      </c>
      <c s="8" t="n" r="C8">
        <v>0.001</v>
      </c>
    </row>
    <row spans="1:3" r="9">
      <c s="4" t="s" r="A9">
        <v>63</v>
      </c>
      <c s="5" t="n" r="B9">
        <v>42728159</v>
      </c>
      <c s="5" t="n" r="C9">
        <v>42728159</v>
      </c>
    </row>
    <row spans="1:3" r="10">
      <c s="4" t="s" r="A10">
        <v>64</v>
      </c>
      <c s="5" t="n" r="B10">
        <v>42728159</v>
      </c>
      <c s="5" t="n" r="C10">
        <v>4272815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s="1" t="s" r="A1">
        <v>65</v>
      </c>
      <c s="2" t="s" r="B1">
        <v>66</v>
      </c>
      <c s="2" t="s" r="D1">
        <v>1</v>
      </c>
    </row>
    <row spans="1:5" r="2">
      <c s="2" t="s" r="B2">
        <v>2</v>
      </c>
      <c s="2" t="s" r="C2">
        <v>67</v>
      </c>
      <c s="2" t="s" r="D2">
        <v>2</v>
      </c>
      <c s="2" t="s" r="E2">
        <v>67</v>
      </c>
    </row>
    <row spans="1:5" r="3">
      <c s="3" t="s" r="A3">
        <v>68</v>
      </c>
    </row>
    <row spans="1:5" r="4">
      <c s="4" t="s" r="A4">
        <v>69</v>
      </c>
      <c s="7" t="n" r="B4">
        <v>1980</v>
      </c>
      <c s="4" t="s" r="C4">
        <v>40</v>
      </c>
      <c s="7" t="n" r="D4">
        <v>11643</v>
      </c>
      <c s="4" t="s" r="E4">
        <v>40</v>
      </c>
    </row>
    <row spans="1:5" r="5">
      <c s="3" t="s" r="A5">
        <v>70</v>
      </c>
    </row>
    <row spans="1:5" r="6">
      <c s="4" t="s" r="A6">
        <v>71</v>
      </c>
      <c s="5" t="n" r="B6">
        <v>181</v>
      </c>
      <c s="7" t="n" r="C6">
        <v>165</v>
      </c>
      <c s="5" t="n" r="D6">
        <v>530</v>
      </c>
      <c s="7" t="n" r="E6">
        <v>485</v>
      </c>
    </row>
    <row spans="1:5" r="7">
      <c s="4" t="s" r="A7">
        <v>72</v>
      </c>
      <c s="5" t="n" r="B7">
        <v>89</v>
      </c>
      <c s="4" t="s" r="C7">
        <v>40</v>
      </c>
      <c s="5" t="n" r="D7">
        <v>526</v>
      </c>
      <c s="4" t="s" r="E7">
        <v>40</v>
      </c>
    </row>
    <row spans="1:5" r="8">
      <c s="4" t="s" r="A8">
        <v>73</v>
      </c>
      <c s="5" t="n" r="B8">
        <v>7986</v>
      </c>
      <c s="7" t="n" r="C8">
        <v>7950</v>
      </c>
      <c s="5" t="n" r="D8">
        <v>42183</v>
      </c>
      <c s="7" t="n" r="E8">
        <v>57204</v>
      </c>
    </row>
    <row spans="1:5" r="9">
      <c s="4" t="s" r="A9">
        <v>74</v>
      </c>
      <c s="5" t="n" r="B9">
        <v>8256</v>
      </c>
      <c s="5" t="n" r="C9">
        <v>8115</v>
      </c>
      <c s="5" t="n" r="D9">
        <v>43239</v>
      </c>
      <c s="5" t="n" r="E9">
        <v>57689</v>
      </c>
    </row>
    <row spans="1:5" r="10">
      <c s="4" t="s" r="A10">
        <v>75</v>
      </c>
      <c s="5" t="n" r="B10">
        <v>-6276</v>
      </c>
      <c s="5" t="n" r="C10">
        <v>-8115</v>
      </c>
      <c s="5" t="n" r="D10">
        <v>-31596</v>
      </c>
      <c s="5" t="n" r="E10">
        <v>-57689</v>
      </c>
    </row>
    <row spans="1:5" r="11">
      <c s="3" t="s" r="A11">
        <v>76</v>
      </c>
    </row>
    <row spans="1:5" r="12">
      <c s="4" t="s" r="A12">
        <v>77</v>
      </c>
      <c s="7" t="n" r="B12">
        <v>7688</v>
      </c>
      <c s="7" t="n" r="C12">
        <v>108609</v>
      </c>
      <c s="7" t="n" r="D12">
        <v>25903</v>
      </c>
      <c s="5" t="n" r="E12">
        <v>318229</v>
      </c>
    </row>
    <row spans="1:5" r="13">
      <c s="4" t="s" r="A13">
        <v>78</v>
      </c>
      <c s="4" t="s" r="B13">
        <v>40</v>
      </c>
      <c s="4" t="s" r="C13">
        <v>40</v>
      </c>
      <c s="4" t="s" r="D13">
        <v>40</v>
      </c>
      <c s="5" t="n" r="E13">
        <v>2450</v>
      </c>
    </row>
    <row spans="1:5" r="14">
      <c s="4" t="s" r="A14">
        <v>79</v>
      </c>
      <c s="7" t="n" r="B14">
        <v>-7688</v>
      </c>
      <c s="7" t="n" r="C14">
        <v>-108609</v>
      </c>
      <c s="7" t="n" r="D14">
        <v>-25903</v>
      </c>
      <c s="5" t="n" r="E14">
        <v>-315779</v>
      </c>
    </row>
    <row spans="1:5" r="15">
      <c s="4" t="s" r="A15">
        <v>80</v>
      </c>
      <c s="7" t="n" r="B15">
        <v>-13964</v>
      </c>
      <c s="7" t="n" r="C15">
        <v>-116724</v>
      </c>
      <c s="7" t="n" r="D15">
        <v>-57499</v>
      </c>
      <c s="7" t="n" r="E15">
        <v>-373468</v>
      </c>
    </row>
    <row spans="1:5" r="16">
      <c s="4" t="s" r="A16">
        <v>81</v>
      </c>
      <c s="4" t="s" r="B16">
        <v>40</v>
      </c>
      <c s="4" t="s" r="C16">
        <v>40</v>
      </c>
      <c s="4" t="s" r="D16">
        <v>40</v>
      </c>
      <c s="4" t="s" r="E16">
        <v>40</v>
      </c>
    </row>
    <row spans="1:5" r="17">
      <c s="4" t="s" r="A17">
        <v>82</v>
      </c>
      <c s="7" t="n" r="B17">
        <v>-13964</v>
      </c>
      <c s="7" t="n" r="C17">
        <v>-116724</v>
      </c>
      <c s="7" t="n" r="D17">
        <v>-57499</v>
      </c>
      <c s="7" t="n" r="E17">
        <v>-373468</v>
      </c>
    </row>
    <row spans="1:5" r="18">
      <c s="4" t="s" r="A18">
        <v>83</v>
      </c>
      <c s="7" t="n" r="B18">
        <v>0</v>
      </c>
      <c s="7" t="n" r="C18">
        <v>0</v>
      </c>
      <c s="7" t="n" r="D18">
        <v>0</v>
      </c>
      <c s="9" t="n" r="E18">
        <v>-0.01</v>
      </c>
    </row>
    <row spans="1:5" r="19">
      <c s="4" t="s" r="A19">
        <v>84</v>
      </c>
      <c s="5" t="n" r="B19">
        <v>42728159</v>
      </c>
      <c s="5" t="n" r="C19">
        <v>42728159</v>
      </c>
      <c s="5" t="n" r="D19">
        <v>42728159</v>
      </c>
      <c s="5" t="n" r="E19">
        <v>4272815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s="1" t="s" r="A1">
        <v>85</v>
      </c>
      <c s="2" t="s" r="B1">
        <v>1</v>
      </c>
    </row>
    <row spans="1:3" r="2">
      <c s="2" t="s" r="B2">
        <v>2</v>
      </c>
      <c s="2" t="s" r="C2">
        <v>67</v>
      </c>
    </row>
    <row spans="1:3" r="3">
      <c s="3" t="s" r="A3">
        <v>86</v>
      </c>
    </row>
    <row spans="1:3" r="4">
      <c s="4" t="s" r="A4">
        <v>87</v>
      </c>
      <c s="7" t="n" r="B4">
        <v>-57499</v>
      </c>
      <c s="7" t="n" r="C4">
        <v>-373468</v>
      </c>
    </row>
    <row spans="1:3" r="5">
      <c s="3" t="s" r="A5">
        <v>88</v>
      </c>
    </row>
    <row spans="1:3" r="6">
      <c s="4" t="s" r="A6">
        <v>89</v>
      </c>
      <c s="5" t="n" r="B6">
        <v>530</v>
      </c>
      <c s="5" t="n" r="C6">
        <v>485</v>
      </c>
    </row>
    <row spans="1:3" r="7">
      <c s="4" t="s" r="A7">
        <v>90</v>
      </c>
      <c s="7" t="n" r="B7">
        <v>3288</v>
      </c>
      <c s="5" t="n" r="C7">
        <v>295890</v>
      </c>
    </row>
    <row spans="1:3" r="8">
      <c s="3" t="s" r="A8">
        <v>91</v>
      </c>
    </row>
    <row spans="1:3" r="9">
      <c s="4" t="s" r="A9">
        <v>92</v>
      </c>
      <c s="4" t="s" r="B9">
        <v>40</v>
      </c>
      <c s="5" t="n" r="C9">
        <v>1000</v>
      </c>
    </row>
    <row spans="1:3" r="10">
      <c s="4" t="s" r="A10">
        <v>93</v>
      </c>
      <c s="7" t="n" r="B10">
        <v>27174</v>
      </c>
      <c s="5" t="n" r="C10">
        <v>13908</v>
      </c>
    </row>
    <row spans="1:3" r="11">
      <c s="4" t="s" r="A11">
        <v>94</v>
      </c>
      <c s="7" t="n" r="B11">
        <v>-26507</v>
      </c>
      <c s="5" t="n" r="C11">
        <v>-64185</v>
      </c>
    </row>
    <row spans="1:3" r="12">
      <c s="3" t="s" r="A12">
        <v>95</v>
      </c>
    </row>
    <row spans="1:3" r="13">
      <c s="4" t="s" r="A13">
        <v>96</v>
      </c>
      <c s="4" t="s" r="B13">
        <v>40</v>
      </c>
      <c s="5" t="n" r="C13">
        <v>402000</v>
      </c>
    </row>
    <row spans="1:3" r="14">
      <c s="4" t="s" r="A14">
        <v>97</v>
      </c>
      <c s="4" t="s" r="B14">
        <v>40</v>
      </c>
      <c s="7" t="n" r="C14">
        <v>-402000</v>
      </c>
    </row>
    <row spans="1:3" r="15">
      <c s="3" t="s" r="A15">
        <v>98</v>
      </c>
    </row>
    <row spans="1:3" r="16">
      <c s="4" t="s" r="A16">
        <v>99</v>
      </c>
      <c s="7" t="n" r="B16">
        <v>5000</v>
      </c>
      <c s="4" t="s" r="C16">
        <v>40</v>
      </c>
    </row>
    <row spans="1:3" r="17">
      <c s="4" t="s" r="A17">
        <v>100</v>
      </c>
      <c s="7" t="n" r="B17">
        <v>5000</v>
      </c>
      <c s="4" t="s" r="C17">
        <v>40</v>
      </c>
    </row>
    <row spans="1:3" r="18">
      <c s="4" t="s" r="A18">
        <v>101</v>
      </c>
      <c s="4" t="s" r="B18">
        <v>40</v>
      </c>
      <c s="7" t="n" r="C18">
        <v>110000</v>
      </c>
    </row>
    <row spans="1:3" r="19">
      <c s="4" t="s" r="A19">
        <v>102</v>
      </c>
      <c s="4" t="s" r="B19">
        <v>40</v>
      </c>
      <c s="5" t="n" r="C19">
        <v>600000</v>
      </c>
    </row>
    <row spans="1:3" r="20">
      <c s="4" t="s" r="A20">
        <v>103</v>
      </c>
      <c s="7" t="n" r="B20">
        <v>10000</v>
      </c>
      <c s="5" t="n" r="C20">
        <v>490000</v>
      </c>
    </row>
    <row spans="1:3" r="21">
      <c s="4" t="s" r="A21">
        <v>104</v>
      </c>
      <c s="5" t="n" r="B21">
        <v>-16507</v>
      </c>
      <c s="5" t="n" r="C21">
        <v>23815</v>
      </c>
    </row>
    <row spans="1:3" r="22">
      <c s="4" t="s" r="A22">
        <v>105</v>
      </c>
      <c s="5" t="n" r="B22">
        <v>17026</v>
      </c>
      <c s="5" t="n" r="C22">
        <v>69</v>
      </c>
    </row>
    <row spans="1:3" r="23">
      <c s="4" t="s" r="A23">
        <v>106</v>
      </c>
      <c s="7" t="n" r="B23">
        <v>519</v>
      </c>
      <c s="7" t="n" r="C23">
        <v>23884</v>
      </c>
    </row>
    <row spans="1:3" r="24">
      <c s="3" t="s" r="A24">
        <v>107</v>
      </c>
    </row>
    <row spans="1:3" r="25">
      <c s="4" t="s" r="A25">
        <v>108</v>
      </c>
      <c s="4" t="s" r="B25">
        <v>40</v>
      </c>
      <c s="4" t="s" r="C25">
        <v>40</v>
      </c>
    </row>
    <row spans="1:3" r="26">
      <c s="4" t="s" r="A26">
        <v>109</v>
      </c>
      <c s="4" t="s" r="B26">
        <v>40</v>
      </c>
      <c s="7" t="n" r="C26">
        <v>3300</v>
      </c>
    </row>
    <row spans="1:3" r="27">
      <c s="3" t="s" r="A27">
        <v>110</v>
      </c>
    </row>
    <row spans="1:3" r="28">
      <c s="4" t="s" r="A28">
        <v>111</v>
      </c>
      <c s="4" t="s" r="B28">
        <v>40</v>
      </c>
      <c s="7" t="n" r="C28">
        <v>4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112</v>
      </c>
      <c s="2" t="s" r="B1">
        <v>1</v>
      </c>
    </row>
    <row spans="1:2" r="2">
      <c s="2" t="s" r="B2">
        <v>2</v>
      </c>
    </row>
    <row spans="1:2" r="3">
      <c s="3" t="s" r="A3">
        <v>113</v>
      </c>
    </row>
    <row spans="1:2" r="4">
      <c s="4" t="s" r="A4">
        <v>114</v>
      </c>
      <c s="4" t="s" r="B4">
        <v>11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16</v>
      </c>
      <c s="2" t="s" r="B1">
        <v>1</v>
      </c>
    </row>
    <row spans="1:2" r="2">
      <c s="2" t="s" r="B2">
        <v>2</v>
      </c>
    </row>
    <row spans="1:2" r="3">
      <c s="3" t="s" r="A3">
        <v>117</v>
      </c>
    </row>
    <row spans="1:2" r="4">
      <c s="4" t="s" r="A4">
        <v>116</v>
      </c>
      <c s="4" t="s" r="B4">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119</v>
      </c>
      <c s="2" t="s" r="B1">
        <v>1</v>
      </c>
    </row>
    <row spans="1:2" r="2">
      <c s="2" t="s" r="B2">
        <v>2</v>
      </c>
    </row>
    <row spans="1:2" r="3">
      <c s="3" t="s" r="A3">
        <v>119</v>
      </c>
    </row>
    <row spans="1:2" r="4">
      <c s="4" t="s" r="A4">
        <v>119</v>
      </c>
      <c s="4" t="s" r="B4">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21</v>
      </c>
      <c s="2" t="s" r="B1">
        <v>1</v>
      </c>
    </row>
    <row spans="1:2" r="2">
      <c s="2" t="s" r="B2">
        <v>2</v>
      </c>
    </row>
    <row spans="1:2" r="3">
      <c s="3" t="s" r="A3">
        <v>122</v>
      </c>
    </row>
    <row spans="1:2" r="4">
      <c s="4" t="s" r="A4">
        <v>123</v>
      </c>
      <c s="4" t="s" r="B4">
        <v>12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4</vt:i4>
      </vt:variant>
    </vt:vector>
  </ns0:HeadingPairs>
  <ns0:TitlesOfParts>
    <vt:vector xmlns:vt="http://schemas.openxmlformats.org/officeDocument/2006/docPropsVTypes" baseType="lpstr" size="24">
      <vt:lpstr>Document and Entity Information</vt:lpstr>
      <vt:lpstr>Condensed Consolidated Balance </vt:lpstr>
      <vt:lpstr>Condensed Consolidated Balance3</vt:lpstr>
      <vt:lpstr>Condensed Consolidated Statemen</vt:lpstr>
      <vt:lpstr>Condensed Consolidated Stateme5</vt:lpstr>
      <vt:lpstr>Summary Of Significant Accounti</vt:lpstr>
      <vt:lpstr>Going Concern</vt:lpstr>
      <vt:lpstr>Significant Accounting Policies</vt:lpstr>
      <vt:lpstr>Oil And Gas Properties</vt:lpstr>
      <vt:lpstr>Convertible Notes Payable</vt:lpstr>
      <vt:lpstr>Notes Payable</vt:lpstr>
      <vt:lpstr>Asset Retirement Obligations</vt:lpstr>
      <vt:lpstr>Stockholders' Deficit</vt:lpstr>
      <vt:lpstr>Subsequent Events</vt:lpstr>
      <vt:lpstr>Significant Accounting Polici15</vt:lpstr>
      <vt:lpstr>Oil And Gas Properties (Tables)</vt:lpstr>
      <vt:lpstr>Asset Retirement Obligations (T</vt:lpstr>
      <vt:lpstr>Oil And Gas Properties (Details</vt:lpstr>
      <vt:lpstr>Asset Retirement Obligations (D</vt:lpstr>
      <vt:lpstr>Significant Accounting Polici20</vt:lpstr>
      <vt:lpstr>Oil And Gas Properties (Narrati</vt:lpstr>
      <vt:lpstr>Convertible Notes Payable (Narr</vt:lpstr>
      <vt:lpstr>Notes Payable (Narrative) (Deta</vt:lpstr>
      <vt:lpstr>Asset Retirement Obligations (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06:52:40Z</dcterms:created>
  <dcterms:modified xmlns:dcterms="http://purl.org/dc/terms/" xmlns:xsi="http://www.w3.org/2001/XMLSchema-instance" xsi:type="dcterms:W3CDTF">2015-11-16T06:52:40Z</dcterms:modified>
  <dc:title xmlns:dc="http://purl.org/dc/elements/1.1/">Untitled</dc:title>
  <dc:description xmlns:dc="http://purl.org/dc/elements/1.1/"/>
  <dc:subject xmlns:dc="http://purl.org/dc/elements/1.1/"/>
  <cp:keywords/>
  <cp:category/>
</cp:coreProperties>
</file>